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olaflex Corp. - Balance Sheets" sheetId="2" r:id="rId2"/>
    <s:sheet name="Solarflex Corp. - Statements of" sheetId="3" r:id="rId3"/>
    <s:sheet name="Solarflex Corp. - Statement of " sheetId="4" r:id="rId4"/>
    <s:sheet name="Solarflex Corp. - Statements o5" sheetId="5" r:id="rId5"/>
    <s:sheet name="1. The Company and Significant " sheetId="6" r:id="rId6"/>
    <s:sheet name="2. Stockholders' Equity" sheetId="7" r:id="rId7"/>
    <s:sheet name="3. Related Party Transactions N" sheetId="8" r:id="rId8"/>
    <s:sheet name="4. Notes Payable" sheetId="9" r:id="rId9"/>
    <s:sheet name="5. Income Taxes" sheetId="10" r:id="rId10"/>
    <s:sheet name="6. Future Commitment" sheetId="11" r:id="rId11"/>
    <s:sheet name="7. Going Concern" sheetId="12" r:id="rId12"/>
    <s:sheet name="8. Subsequent Events" sheetId="13" r:id="rId13"/>
    <s:sheet name="1. The Company and Significan14" sheetId="14" r:id="rId14"/>
    <s:sheet name="1. The Company and Significan15" sheetId="15" r:id="rId15"/>
    <s:sheet name="1. The Company and Significan16" sheetId="16" r:id="rId16"/>
    <s:sheet name="1. The Company and Significan17" sheetId="17" r:id="rId17"/>
    <s:sheet name="1. The Company and Significan18" sheetId="18" r:id="rId18"/>
    <s:sheet name="1. The Company and Significan19" sheetId="19" r:id="rId19"/>
    <s:sheet name="1. The Company and Significan20" sheetId="20" r:id="rId20"/>
    <s:sheet name="1. The Company and Significan21" sheetId="21" r:id="rId21"/>
    <s:sheet name="1. The Company and Significan22" sheetId="22" r:id="rId22"/>
    <s:sheet name="1. The Company and Significan23" sheetId="23" r:id="rId23"/>
    <s:sheet name="1. The Company and Significan24" sheetId="24" r:id="rId24"/>
    <s:sheet name="1. The Company and Significan25" sheetId="25" r:id="rId25"/>
    <s:sheet name="5. Income Taxes_ Summary of Def" sheetId="26" r:id="rId26"/>
    <s:sheet name="1. The Company and Significan27" sheetId="27" r:id="rId27"/>
    <s:sheet name="Uncategorized Items - sfex-2015" sheetId="28" r:id="rId28"/>
  </s:sheets>
  <s:definedNames/>
  <s:calcPr calcId="124519" calcMode="auto" fullCalcOnLoad="1"/>
</s:workbook>
</file>

<file path=xl/sharedStrings.xml><?xml version="1.0" encoding="utf-8"?>
<sst xmlns="http://schemas.openxmlformats.org/spreadsheetml/2006/main" uniqueCount="174">
  <si>
    <t>Document and Entity Information - USD ($)</t>
  </si>
  <si>
    <t>12 Months Ended</t>
  </si>
  <si>
    <t>Dec. 31, 2015</t>
  </si>
  <si>
    <t>Jun. 30, 2014</t>
  </si>
  <si>
    <t>Document and Entity Information:</t>
  </si>
  <si>
    <t>Entity Registrant Name</t>
  </si>
  <si>
    <t>Solarflex Corp.</t>
  </si>
  <si>
    <t>Document Type</t>
  </si>
  <si>
    <t>10-K</t>
  </si>
  <si>
    <t>Document Period End Date</t>
  </si>
  <si>
    <t>Dec. 31,
		2015</t>
  </si>
  <si>
    <t>Trading Symbol</t>
  </si>
  <si>
    <t>sfex</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olaflex Corp. - Balance Sheets - USD ($)</t>
  </si>
  <si>
    <t>Dec. 31, 2014</t>
  </si>
  <si>
    <t>Current assets:</t>
  </si>
  <si>
    <t>Cash and cash equivalents</t>
  </si>
  <si>
    <t>Restricted cash</t>
  </si>
  <si>
    <t>Total current assets</t>
  </si>
  <si>
    <t>Total Assets</t>
  </si>
  <si>
    <t>Current liabilities:</t>
  </si>
  <si>
    <t>Accrued expenses</t>
  </si>
  <si>
    <t>Acccrued interest</t>
  </si>
  <si>
    <t>Unissued stock subscriptions</t>
  </si>
  <si>
    <t>Notes payable</t>
  </si>
  <si>
    <t>Current portion of convertible note payable, net of discount</t>
  </si>
  <si>
    <t>Total current liabilities</t>
  </si>
  <si>
    <t>Total liabilities</t>
  </si>
  <si>
    <t>Stockholders' deficiency:</t>
  </si>
  <si>
    <t>Common stock</t>
  </si>
  <si>
    <t>[1]</t>
  </si>
  <si>
    <t>Additional paid in capital</t>
  </si>
  <si>
    <t>Accumulated deficit</t>
  </si>
  <si>
    <t>Total stockholders' (deficit)</t>
  </si>
  <si>
    <t>Total Liabilities and Stockholders' (Deficit)</t>
  </si>
  <si>
    <t>$0.0001 par value; 500,000,000 shares authorized; 139,610,386 and 135,249,990 issued and outstanding at December 31, 2015 and 2014, respectively.</t>
  </si>
  <si>
    <t>Solarflex Corp. - Statements of Operations</t>
  </si>
  <si>
    <t>Dec. 31, 2015USD ($)$ / sharesshares</t>
  </si>
  <si>
    <t>Dec. 31, 2014USD ($)$ / sharesshares</t>
  </si>
  <si>
    <t>Statements of Operations</t>
  </si>
  <si>
    <t>Revenue</t>
  </si>
  <si>
    <t>Expenses:</t>
  </si>
  <si>
    <t>General and administrative</t>
  </si>
  <si>
    <t>Total general and administrative expenses</t>
  </si>
  <si>
    <t>Loss from operations</t>
  </si>
  <si>
    <t>Other income (expense)</t>
  </si>
  <si>
    <t>Interest expenses</t>
  </si>
  <si>
    <t>Amortization of debt discount</t>
  </si>
  <si>
    <t>Loss on extinguishment of debt</t>
  </si>
  <si>
    <t>Total expense</t>
  </si>
  <si>
    <t>Provision for income tax</t>
  </si>
  <si>
    <t>Net loss</t>
  </si>
  <si>
    <t>Loss per common share - basic and diluted | $ / shares</t>
  </si>
  <si>
    <t>Weighted average number of common shares outstanding - basic and diluted | shares</t>
  </si>
  <si>
    <t>Solarflex Corp. - Statement of Stockholders' Equity (Deficit)</t>
  </si>
  <si>
    <t>Common Stock, Share</t>
  </si>
  <si>
    <t>Common Stock, Amount</t>
  </si>
  <si>
    <t>Additional Paid-In Capital</t>
  </si>
  <si>
    <t>Accumulated Deficit</t>
  </si>
  <si>
    <t>Total Shareholders' Deficiency</t>
  </si>
  <si>
    <t>Balance at Dec. 31, 2013</t>
  </si>
  <si>
    <t>Beneficial conversion feature</t>
  </si>
  <si>
    <t xml:space="preserve"> </t>
  </si>
  <si>
    <t>Stock issued for services</t>
  </si>
  <si>
    <t>Loss on debt extinguishment</t>
  </si>
  <si>
    <t>Stock issued to settle debt and accrued interest</t>
  </si>
  <si>
    <t>Cancelled shares</t>
  </si>
  <si>
    <t>Net loss for the year</t>
  </si>
  <si>
    <t>Balance at Dec. 31, 2014</t>
  </si>
  <si>
    <t>Balance at Dec. 31, 2015</t>
  </si>
  <si>
    <t>Solarflex Corp. - Statements of Cash Flows</t>
  </si>
  <si>
    <t>Dec. 31, 2015USD ($)</t>
  </si>
  <si>
    <t>Dec. 31, 2014USD ($)</t>
  </si>
  <si>
    <t>Cash flows from operating activities:</t>
  </si>
  <si>
    <t>Adjustments to reconcile net loss to cash used in operating activities:</t>
  </si>
  <si>
    <t>Common stock issued for services</t>
  </si>
  <si>
    <t>Changes in net assets and liabilities:</t>
  </si>
  <si>
    <t>Increase (decrease) in accounts payable and accrued liabilities</t>
  </si>
  <si>
    <t>Net Cash used in operating activities</t>
  </si>
  <si>
    <t>Cash flows from investing activities:</t>
  </si>
  <si>
    <t>Purchase of equipment</t>
  </si>
  <si>
    <t>Cash used in investing activities</t>
  </si>
  <si>
    <t>Cash flows from financing activities:</t>
  </si>
  <si>
    <t>Proceeds from debt</t>
  </si>
  <si>
    <t>Proceeds from common stock offering</t>
  </si>
  <si>
    <t>Net cash provided by financing activities</t>
  </si>
  <si>
    <t>Net (decrease) increase in cash</t>
  </si>
  <si>
    <t>Cash - beginning of period</t>
  </si>
  <si>
    <t>Cash - end of period</t>
  </si>
  <si>
    <t>Supplemental Disclosure of Cash Flow Information:</t>
  </si>
  <si>
    <t>Debt discount attributable to beneficial conversion feature</t>
  </si>
  <si>
    <t>Stock returned to treasury</t>
  </si>
  <si>
    <t>1. The Company and Significant Accounting Policies</t>
  </si>
  <si>
    <t>Notes</t>
  </si>
  <si>
    <t>1. The Company and Significant Accounting Policies Organizational Background: Solarflex Corp. ("Solarflex" or the "Company") is a Delaware corporation and has not commenced operations. The Company was incorporated under the laws of the State of Delaware on February 12, 2010. The business plan of the Company was to develop a commercial application of the design in a patent of a "Solar element and method of manufacturing the same." The Company intended to produce a prototype, and manufacture and market the product and/or seek third party entities interested in licensing the rights to manufacture and market the device.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5 and December 31, 2014.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5 and 2014 and the years then ended on a recurring basis: Fair Value Measurements at December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2014,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09. We are not under examination by any jurisdiction for any tax year. At December 31, 2015 we had no material unrecognized tax benefits and no adjustments to liabilities or operations were required under FASB ASC 740-10.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t>
  </si>
  <si>
    <t>2. Stockholders' Equity</t>
  </si>
  <si>
    <t xml:space="preserve">2. Stockholders' Equity Transactions in our common stock in 2015 Stock issued upon conversion of debt: Stock issuable upon completion of Reg S offering: Stock returned to treasury and cancelled: Transactions in our Common Stock in 2014 In 2014 we issued 250,000 shares of our common stock valued at $0.13 or $32,500 as consideration for services. The shares were valued using the closing price at the date of grant. </t>
  </si>
  <si>
    <t>3. Related Party Transactions Not Disclosed Elsewhere</t>
  </si>
  <si>
    <t xml:space="preserve">3. Related Party Transactions Not Disclosed Elsewhere On December 1, 2015, the Company entered into an agreement with PT Kinerja Indonesia, an entity organized under the laws of Indonesia ("PT Kinerja"), for an exclusive, world-wide license to use and commercially exploit certain KinderjaPay technology and intellectual property. Pursuant to the License Agreement and in consideration for the payment of royalties, the Company has been granted the exclusive, world-wide rights to the KinerjaPay IP, an e-commerce platform that provides users with the convenience of e-wallet service for bill transfer and online shopping having advanced functionality and "gamification" features, among others, and is among the first portals to allow users the convenience to top-up phone credit. Mr. Ng is a control person of PT Kinerja and a controlling shareholder and board member of Solarflex. </t>
  </si>
  <si>
    <t>4. Notes Payable</t>
  </si>
  <si>
    <t>4. Notes Payable On October 6, 2015 the conversion price on all outstanding notes was reduced from $0.03 to $0.01 per share effective September 30, 2015. At the time of modification there were nine notes outstanding with principal amounts ranging from $3,000 to $35,000. It was determined that the modification resulted in derecognition of the old notes and recognition of the new notes. Accordingly, the remaining unamortized discount of $4,028 was immediately expensed and the aggregate fair value of the modified conversion terms of $199,305 was recognized as a loss on debt extinguishment in 2015. During 2015 the Company signed five unsecured promissory notes with unrelated parties for an aggregate of $31,689. Three of these notes consisting of $23,000 in principal converted to common stock pursuant to the revised terms described above. At December 31, 2015 two unsecured promissory notes totaling $8,689 remain outstanding. The notes do not contain a conversion feature and bear interest at 1% per annum. The notes are due in October and November of 2016. In addition, the company benefitted from the payment of expenses of $15,750 in 2015 recognized as a short term obligation and carries no specific terms of interest or maturity. In accordance with ASC 470, the Company has analyzed the beneficial nature of the initial conversion terms of the three convertible notes and determined that a beneficial conversion feature (BCF) exists because the effective conversion price was less than the quoted market price at the time of the issuance. The Company calculated the value of the BCF using the intrinsic method as stipulated in ASC 470. The BCF of $15,333 has been recorded as a discount to the notes payable and to Additional Paid-in Capital. For the year ended December 31, 2015 the Company has recognized $11,809 in interest expense related to the notes and has amortized $37,058 of the discount arising from the beneficial conversion feature. For the year ended December 31, 2014 the Company has recognized $9,161 in interest expense related to the convertible notes and has amortized $70,864 of the beneficial conversion feature.</t>
  </si>
  <si>
    <t>5. Income Taxes</t>
  </si>
  <si>
    <t>5.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 476,993 resulting in deferred tax assets of $166,948.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5 2014 Individual components giving rise to the deferred tax assets are as follows: $ $ Future tax benefit arising from net operating loss carryover 166,948 114,025 Less valuation allowance (166,948) (114,025) Net deferred $ - $ - The Company is not under examination by any jurisdiction for any tax year. Our federal and state income tax returns are open for fiscal years ending on or after December 31, 2009.</t>
  </si>
  <si>
    <t>6. Future Commitment</t>
  </si>
  <si>
    <t xml:space="preserve">6. Future Commitment On December 1, 2015, the Company entered into an agreement with PT Kinerja Indonesia, an entity organized under the laws of Indonesia ("PT Kinerja"), for an exclusive, world-wide license to use and commercially exploit certain KinderjaPay technology and intellectual property. The licensing agreement requires a 1% royalty on sales generated by Solarflex. Cancellation of Previous Agreement On November 10, 2015, the Asset Purchase Rescission Agreement with IEC effectively cancelled the Patent Sale Agreement whereby the Company acquired all of the rights, title and interest in the patent known as the "Solar element and method of manufacturing the same". In consideration of the rescission the Company is released from all terms and is no longer obligated to pay any royalties under that agreement and has returned all related equipment. </t>
  </si>
  <si>
    <t>7. Going Concern</t>
  </si>
  <si>
    <t>7.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2016 operating costs, and as such, has incurred an operating loss since inception. Further, as of December 31,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8. Subsequent Events</t>
  </si>
  <si>
    <t>8. Subsequent Events As of January 20, 2016 the full minimum subscription proceeds of $500,000 were received. Upon reaching the minimum the company is obligated to implement a reverse split of the issued and outstanding shares of common stock on a 1 for 30 basis and execute a name change to KinerjaPay Corp. These corporate actions will not become effective until the Corporation receives approval from FINRA.</t>
  </si>
  <si>
    <t>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5 and December 31, 2014.</t>
  </si>
  <si>
    <t>1. The Company and Significant Accounting Policies: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1. The Company and Significant Accounting Policies: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5 and 2014 and the years then ended on a recurring basis: Fair Value Measurements at December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5 and 2014, there were no significant transfers of financial assets or financial liabilities between the hierarchy levels.</t>
  </si>
  <si>
    <t>1. The Company and Significant Accounting Policies: Earnings Per Common Share (Policie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09. We are not under examination by any jurisdiction for any tax year. At December 31, 2015 we had no material unrecognized tax benefits and no adjustments to liabilities or operations were required under FASB ASC 740-10.</t>
  </si>
  <si>
    <t>1. The Company and Significant Accounting Policies: Recent Accounting Pronouncements (Policies)</t>
  </si>
  <si>
    <t>Recent Accounting Pronouncements</t>
  </si>
  <si>
    <t>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t>
  </si>
  <si>
    <t>5. Income Taxes: Summary of Deferred Tax Liability at December 31, 2015 and 2014 (Tables)</t>
  </si>
  <si>
    <t>Tables/Schedules</t>
  </si>
  <si>
    <t>Summary of Deferred Tax Liability at December 31, 2015 and 2014</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5 2014 Individual components giving rise to the deferred tax assets are as follows: $ $ Future tax benefit arising from net operating loss carryover 166,948 114,025 Less valuation allowance (166,948) (114,025) Net deferred $ - $ -</t>
  </si>
  <si>
    <t>1. The Company and Significant Accounting Policies: Fair Value Measurements: Schedule of Fair Value Measurements At December 31, 2015 and 2014 (Tables)</t>
  </si>
  <si>
    <t>Schedule of Fair Value Measurements At December 31, 2015 and 2014</t>
  </si>
  <si>
    <t xml:space="preserve"> Fair Value Measurements at December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t>
  </si>
  <si>
    <t>Label</t>
  </si>
  <si>
    <t>Element</t>
  </si>
  <si>
    <t>Value</t>
  </si>
  <si>
    <t>fil_StockIssuedToSettleDebtAndAccruedInteres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94162</v>
      </c>
    </row>
    <row spans="1:3" r="10">
      <c t="s" s="4" r="A10">
        <v>16</v>
      </c>
      <c t="s" s="4" r="B10">
        <v>17</v>
      </c>
    </row>
    <row spans="1:3" r="11">
      <c t="s" s="4" r="A11">
        <v>18</v>
      </c>
      <c t="n" s="6" r="B11">
        <v>139610386</v>
      </c>
    </row>
    <row spans="1:3" r="12">
      <c t="s" s="4" r="A12">
        <v>19</v>
      </c>
      <c t="n" s="7" r="C12">
        <v>10000</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8</v>
      </c>
      <c t="s" s="2" r="B1">
        <v>1</v>
      </c>
    </row>
    <row spans="1:2" r="2">
      <c t="s" s="2" r="B2">
        <v>2</v>
      </c>
    </row>
    <row spans="1:2" r="3">
      <c t="s" s="3" r="A3">
        <v>110</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0</v>
      </c>
      <c t="s" s="2" r="B1">
        <v>1</v>
      </c>
    </row>
    <row spans="1:2" r="2">
      <c t="s" s="2" r="B2">
        <v>2</v>
      </c>
    </row>
    <row spans="1:2" r="3">
      <c t="s" s="3" r="A3">
        <v>110</v>
      </c>
    </row>
    <row spans="1:2" r="4">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2</v>
      </c>
      <c t="s" s="2" r="B1">
        <v>1</v>
      </c>
    </row>
    <row spans="1:2" r="2">
      <c t="s" s="2" r="B2">
        <v>2</v>
      </c>
    </row>
    <row spans="1:2" r="3">
      <c t="s" s="3" r="A3">
        <v>110</v>
      </c>
    </row>
    <row spans="1:2" r="4">
      <c t="s" s="4" r="A4">
        <v>122</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4</v>
      </c>
      <c t="s" s="2" r="B1">
        <v>1</v>
      </c>
    </row>
    <row spans="1:2" r="2">
      <c t="s" s="2" r="B2">
        <v>2</v>
      </c>
    </row>
    <row spans="1:2" r="3">
      <c t="s" s="3" r="A3">
        <v>110</v>
      </c>
    </row>
    <row spans="1:2" r="4">
      <c t="s" s="4" r="A4">
        <v>124</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27</v>
      </c>
    </row>
    <row spans="1:2" r="4">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27</v>
      </c>
    </row>
    <row spans="1:2" r="4">
      <c t="s" s="4" r="A4">
        <v>134</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27</v>
      </c>
    </row>
    <row spans="1:2" r="4">
      <c t="s" s="4" r="A4">
        <v>137</v>
      </c>
      <c t="s" s="4"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27</v>
      </c>
    </row>
    <row spans="1:2" r="4">
      <c t="s" s="4" r="A4">
        <v>140</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27</v>
      </c>
    </row>
    <row spans="1:2" r="4">
      <c t="s" s="4" r="A4">
        <v>143</v>
      </c>
      <c t="s" s="4" r="B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30</v>
      </c>
      <c t="s" s="2" r="C1">
        <v>2</v>
      </c>
      <c t="s" s="2" r="D1">
        <v>31</v>
      </c>
    </row>
    <row spans="1:4" r="2">
      <c t="s" s="3" r="A2">
        <v>32</v>
      </c>
    </row>
    <row spans="1:4" r="3">
      <c t="s" s="4" r="A3">
        <v>33</v>
      </c>
      <c t="n" s="7" r="C3">
        <v>81</v>
      </c>
      <c t="n" s="7" r="D3">
        <v>1824</v>
      </c>
    </row>
    <row spans="1:4" r="4">
      <c t="s" s="4" r="A4">
        <v>34</v>
      </c>
      <c t="n" s="6" r="C4">
        <v>250113</v>
      </c>
      <c t="n" s="6" r="D4">
        <v>0</v>
      </c>
    </row>
    <row spans="1:4" r="5">
      <c t="s" s="4" r="A5">
        <v>35</v>
      </c>
      <c t="n" s="6" r="C5">
        <v>250194</v>
      </c>
      <c t="n" s="6" r="D5">
        <v>1824</v>
      </c>
    </row>
    <row spans="1:4" r="6">
      <c t="s" s="4" r="A6">
        <v>36</v>
      </c>
      <c t="n" s="6" r="C6">
        <v>250194</v>
      </c>
      <c t="n" s="6" r="D6">
        <v>1824</v>
      </c>
    </row>
    <row spans="1:4" r="7">
      <c t="s" s="3" r="A7">
        <v>37</v>
      </c>
    </row>
    <row spans="1:4" r="8">
      <c t="s" s="4" r="A8">
        <v>38</v>
      </c>
      <c t="n" s="6" r="C8">
        <v>0</v>
      </c>
      <c t="n" s="6" r="D8">
        <v>4150</v>
      </c>
    </row>
    <row spans="1:4" r="9">
      <c t="s" s="4" r="A9">
        <v>39</v>
      </c>
      <c t="n" s="6" r="C9">
        <v>15</v>
      </c>
      <c t="n" s="6" r="D9">
        <v>9810</v>
      </c>
    </row>
    <row spans="1:4" r="10">
      <c t="s" s="4" r="A10">
        <v>40</v>
      </c>
      <c t="n" s="6" r="C10">
        <v>250013</v>
      </c>
      <c t="n" s="6" r="D10">
        <v>0</v>
      </c>
    </row>
    <row spans="1:4" r="11">
      <c t="s" s="4" r="A11">
        <v>41</v>
      </c>
      <c t="n" s="6" r="C11">
        <v>24439</v>
      </c>
      <c t="n" s="6" r="D11">
        <v>0</v>
      </c>
    </row>
    <row spans="1:4" r="12">
      <c t="s" s="4" r="A12">
        <v>42</v>
      </c>
      <c t="n" s="6" r="C12">
        <v>0</v>
      </c>
      <c t="n" s="6" r="D12">
        <v>77275</v>
      </c>
    </row>
    <row spans="1:4" r="13">
      <c t="s" s="4" r="A13">
        <v>43</v>
      </c>
      <c t="n" s="6" r="C13">
        <v>274467</v>
      </c>
      <c t="n" s="6" r="D13">
        <v>91235</v>
      </c>
    </row>
    <row spans="1:4" r="14">
      <c t="s" s="4" r="A14">
        <v>44</v>
      </c>
      <c t="n" s="6" r="C14">
        <v>274467</v>
      </c>
      <c t="n" s="6" r="D14">
        <v>91235</v>
      </c>
    </row>
    <row spans="1:4" r="15">
      <c t="s" s="3" r="A15">
        <v>45</v>
      </c>
    </row>
    <row spans="1:4" r="16">
      <c t="s" s="4" r="A16">
        <v>46</v>
      </c>
      <c t="s" s="4" r="B16">
        <v>47</v>
      </c>
      <c t="n" s="6" r="C16">
        <v>13961</v>
      </c>
      <c t="n" s="6" r="D16">
        <v>13525</v>
      </c>
    </row>
    <row spans="1:4" r="17">
      <c t="s" s="4" r="A17">
        <v>48</v>
      </c>
      <c t="n" s="6" r="C17">
        <v>849597</v>
      </c>
      <c t="n" s="6" r="D17">
        <v>491791</v>
      </c>
    </row>
    <row spans="1:4" r="18">
      <c t="s" s="4" r="A18">
        <v>49</v>
      </c>
      <c t="n" s="6" r="C18">
        <v>-887831</v>
      </c>
      <c t="n" s="6" r="D18">
        <v>-594727</v>
      </c>
    </row>
    <row spans="1:4" r="19">
      <c t="s" s="4" r="A19">
        <v>50</v>
      </c>
      <c t="n" s="6" r="C19">
        <v>-24273</v>
      </c>
      <c t="n" s="6" r="D19">
        <v>-89411</v>
      </c>
    </row>
    <row spans="1:4" r="20">
      <c t="s" s="4" r="A20">
        <v>51</v>
      </c>
      <c t="n" s="7" r="C20">
        <v>250194</v>
      </c>
      <c t="n" s="7" r="D20">
        <v>1824</v>
      </c>
    </row>
    <row spans="1:4" r="21">
      <c t="n" r="A21"/>
    </row>
    <row spans="1:4" r="22">
      <c t="s" s="4" r="A22">
        <v>47</v>
      </c>
      <c t="s" s="4" r="B22">
        <v>52</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27</v>
      </c>
    </row>
    <row spans="1:2" r="4">
      <c t="s" s="4" r="A4">
        <v>146</v>
      </c>
      <c t="s" s="4" r="B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27</v>
      </c>
    </row>
    <row spans="1:2" r="4">
      <c t="s" s="4" r="A4">
        <v>149</v>
      </c>
      <c t="s" s="4" r="B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27</v>
      </c>
    </row>
    <row spans="1:2" r="4">
      <c t="s" s="4" r="A4">
        <v>152</v>
      </c>
      <c t="s" s="4" r="B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4</v>
      </c>
      <c t="s" s="2" r="B1">
        <v>1</v>
      </c>
    </row>
    <row spans="1:2" r="2">
      <c t="s" s="2" r="B2">
        <v>2</v>
      </c>
    </row>
    <row spans="1:2" r="3">
      <c t="s" s="3" r="A3">
        <v>127</v>
      </c>
    </row>
    <row spans="1:2" r="4">
      <c t="s" s="4" r="A4">
        <v>155</v>
      </c>
      <c t="s" s="4" r="B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7</v>
      </c>
    </row>
    <row spans="1:2" r="4">
      <c t="s" s="4" r="A4">
        <v>158</v>
      </c>
      <c t="s" s="4" r="B4">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7</v>
      </c>
    </row>
    <row spans="1:2" r="4">
      <c t="s" s="4" r="A4">
        <v>161</v>
      </c>
      <c t="s" s="4" r="B4">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46"/>
    <col customWidth="1" max="3" min="3" width="7"/>
  </cols>
  <sheetData>
    <row spans="1:3" r="1">
      <c t="s" s="1" r="A1">
        <v>170</v>
      </c>
      <c t="s" s="1" r="B1">
        <v>171</v>
      </c>
      <c t="s" s="2" r="C1">
        <v>172</v>
      </c>
    </row>
    <row spans="1:3" r="2">
      <c t="s" s="4" r="A2">
        <v>82</v>
      </c>
      <c t="s" s="4" r="B2">
        <v>173</v>
      </c>
      <c t="n" s="6" r="C2">
        <v>143604</v>
      </c>
    </row>
    <row spans="1:3" r="3">
      <c t="s" s="4" r="A3">
        <v>82</v>
      </c>
      <c t="s" s="4" r="B3">
        <v>173</v>
      </c>
      <c t="n" s="6"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53</v>
      </c>
      <c t="s" s="2" r="B1">
        <v>1</v>
      </c>
    </row>
    <row spans="1:3" r="2">
      <c t="s" s="2" r="B2">
        <v>54</v>
      </c>
      <c t="s" s="2" r="C2">
        <v>55</v>
      </c>
    </row>
    <row spans="1:3" r="3">
      <c t="s" s="3" r="A3">
        <v>56</v>
      </c>
    </row>
    <row spans="1:3" r="4">
      <c t="s" s="4" r="A4">
        <v>57</v>
      </c>
      <c t="n" s="7" r="B4">
        <v>0</v>
      </c>
      <c t="n" s="7" r="C4">
        <v>0</v>
      </c>
    </row>
    <row spans="1:3" r="5">
      <c t="s" s="3" r="A5">
        <v>58</v>
      </c>
    </row>
    <row spans="1:3" r="6">
      <c t="s" s="4" r="A6">
        <v>59</v>
      </c>
      <c t="n" s="6" r="B6">
        <v>44932</v>
      </c>
      <c t="n" s="6" r="C6">
        <v>108240</v>
      </c>
    </row>
    <row spans="1:3" r="7">
      <c t="s" s="4" r="A7">
        <v>60</v>
      </c>
      <c t="n" s="6" r="B7">
        <v>44932</v>
      </c>
      <c t="n" s="6" r="C7">
        <v>108240</v>
      </c>
    </row>
    <row spans="1:3" r="8">
      <c t="s" s="4" r="A8">
        <v>61</v>
      </c>
      <c t="n" s="6" r="B8">
        <v>-44932</v>
      </c>
      <c t="n" s="6" r="C8">
        <v>-108240</v>
      </c>
    </row>
    <row spans="1:3" r="9">
      <c t="s" s="3" r="A9">
        <v>62</v>
      </c>
    </row>
    <row spans="1:3" r="10">
      <c t="s" s="4" r="A10">
        <v>63</v>
      </c>
      <c t="n" s="6" r="B10">
        <v>-11809</v>
      </c>
      <c t="n" s="6" r="C10">
        <v>-9161</v>
      </c>
    </row>
    <row spans="1:3" r="11">
      <c t="s" s="4" r="A11">
        <v>64</v>
      </c>
      <c t="n" s="7" r="B11">
        <v>-37058</v>
      </c>
      <c t="n" s="7" r="C11">
        <v>-70864</v>
      </c>
    </row>
    <row spans="1:3" r="12">
      <c t="s" s="4" r="A12">
        <v>65</v>
      </c>
      <c t="n" s="6" r="B12">
        <v>-199305</v>
      </c>
      <c t="n" s="6" r="C12">
        <v>0</v>
      </c>
    </row>
    <row spans="1:3" r="13">
      <c t="s" s="4" r="A13">
        <v>66</v>
      </c>
      <c t="n" s="7" r="B13">
        <v>-293104</v>
      </c>
      <c t="n" s="7" r="C13">
        <v>-188265</v>
      </c>
    </row>
    <row spans="1:3" r="14">
      <c t="s" s="4" r="A14">
        <v>67</v>
      </c>
      <c t="n" s="6" r="B14">
        <v>0</v>
      </c>
      <c t="n" s="6" r="C14">
        <v>0</v>
      </c>
    </row>
    <row spans="1:3" r="15">
      <c t="s" s="4" r="A15">
        <v>68</v>
      </c>
      <c t="n" s="7" r="B15">
        <v>-293104</v>
      </c>
      <c t="n" s="7" r="C15">
        <v>-188265</v>
      </c>
    </row>
    <row spans="1:3" r="16">
      <c t="s" s="4" r="A16">
        <v>69</v>
      </c>
      <c t="n" s="7" r="B16">
        <v>0</v>
      </c>
      <c t="n" s="7" r="C16">
        <v>0</v>
      </c>
    </row>
    <row spans="1:3" r="17">
      <c t="s" s="4" r="A17">
        <v>70</v>
      </c>
      <c t="n" s="6" r="B17">
        <v>136275147</v>
      </c>
      <c t="n" s="6" r="C17">
        <v>1351835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20"/>
    <col customWidth="1" max="3" min="3" width="21"/>
    <col customWidth="1" max="4" min="4" width="27"/>
    <col customWidth="1" max="5" min="5" width="20"/>
    <col customWidth="1" max="6" min="6" width="31"/>
  </cols>
  <sheetData>
    <row spans="1:6" r="1">
      <c t="s" s="1" r="A1">
        <v>71</v>
      </c>
      <c t="s" s="2" r="B1">
        <v>72</v>
      </c>
      <c t="s" s="2" r="C1">
        <v>73</v>
      </c>
      <c t="s" s="2" r="D1">
        <v>74</v>
      </c>
      <c t="s" s="2" r="E1">
        <v>75</v>
      </c>
      <c t="s" s="2" r="F1">
        <v>76</v>
      </c>
    </row>
    <row spans="1:6" r="2">
      <c t="s" s="4" r="A2">
        <v>77</v>
      </c>
      <c t="n" s="6" r="B2">
        <v>134999990</v>
      </c>
      <c t="n" s="6" r="C2">
        <v>13500</v>
      </c>
      <c t="n" s="6" r="D2">
        <v>381316</v>
      </c>
      <c t="n" s="6" r="E2">
        <v>-406462</v>
      </c>
      <c t="n" s="6" r="F2">
        <v>-11646</v>
      </c>
    </row>
    <row spans="1:6" r="3">
      <c t="s" s="4" r="A3">
        <v>78</v>
      </c>
      <c t="s" s="4" r="B3">
        <v>79</v>
      </c>
      <c t="s" s="4" r="C3">
        <v>79</v>
      </c>
      <c t="n" s="6" r="D3">
        <v>78000</v>
      </c>
      <c t="s" s="4" r="E3">
        <v>79</v>
      </c>
      <c t="n" s="6" r="F3">
        <v>78000</v>
      </c>
    </row>
    <row spans="1:6" r="4">
      <c t="s" s="4" r="A4">
        <v>80</v>
      </c>
      <c t="n" s="6" r="B4">
        <v>250000</v>
      </c>
      <c t="n" s="6" r="C4">
        <v>25</v>
      </c>
      <c t="n" s="6" r="D4">
        <v>32475</v>
      </c>
      <c t="s" s="4" r="E4">
        <v>79</v>
      </c>
      <c t="n" s="6" r="F4">
        <v>32500</v>
      </c>
    </row>
    <row spans="1:6" r="5">
      <c t="s" s="4" r="A5">
        <v>81</v>
      </c>
      <c t="s" s="4" r="B5">
        <v>79</v>
      </c>
      <c t="s" s="4" r="C5">
        <v>79</v>
      </c>
      <c t="s" s="4" r="D5">
        <v>79</v>
      </c>
      <c t="s" s="4" r="E5">
        <v>79</v>
      </c>
      <c t="s" s="4" r="F5">
        <v>79</v>
      </c>
    </row>
    <row spans="1:6" r="6">
      <c t="s" s="4" r="A6">
        <v>82</v>
      </c>
      <c t="s" s="4" r="B6">
        <v>79</v>
      </c>
      <c t="s" s="4" r="C6">
        <v>79</v>
      </c>
      <c t="s" s="4" r="D6">
        <v>79</v>
      </c>
      <c t="s" s="4" r="E6">
        <v>79</v>
      </c>
      <c t="s" s="4" r="F6">
        <v>79</v>
      </c>
    </row>
    <row spans="1:6" r="7">
      <c t="s" s="4" r="A7">
        <v>83</v>
      </c>
      <c t="s" s="4" r="B7">
        <v>79</v>
      </c>
      <c t="s" s="4" r="C7">
        <v>79</v>
      </c>
      <c t="s" s="4" r="D7">
        <v>79</v>
      </c>
      <c t="s" s="4" r="E7">
        <v>79</v>
      </c>
      <c t="s" s="4" r="F7">
        <v>79</v>
      </c>
    </row>
    <row spans="1:6" r="8">
      <c t="s" s="4" r="A8">
        <v>84</v>
      </c>
      <c t="s" s="4" r="B8">
        <v>79</v>
      </c>
      <c t="s" s="4" r="C8">
        <v>79</v>
      </c>
      <c t="s" s="4" r="D8">
        <v>79</v>
      </c>
      <c t="n" s="6" r="E8">
        <v>-188265</v>
      </c>
      <c t="n" s="6" r="F8">
        <v>-188265</v>
      </c>
    </row>
    <row spans="1:6" r="9">
      <c t="s" s="4" r="A9">
        <v>85</v>
      </c>
      <c t="n" s="6" r="B9">
        <v>135249990</v>
      </c>
      <c t="n" s="6" r="C9">
        <v>13525</v>
      </c>
      <c t="n" s="6" r="D9">
        <v>491791</v>
      </c>
      <c t="n" s="6" r="E9">
        <v>-594727</v>
      </c>
      <c t="n" s="6" r="F9">
        <v>-89411</v>
      </c>
    </row>
    <row spans="1:6" r="10">
      <c t="s" s="4" r="A10">
        <v>78</v>
      </c>
      <c t="s" s="4" r="B10">
        <v>79</v>
      </c>
      <c t="s" s="4" r="C10">
        <v>79</v>
      </c>
      <c t="n" s="6" r="D10">
        <v>15333</v>
      </c>
      <c t="s" s="4" r="E10">
        <v>79</v>
      </c>
      <c t="n" s="6" r="F10">
        <v>15333</v>
      </c>
    </row>
    <row spans="1:6" r="11">
      <c t="s" s="4" r="A11">
        <v>80</v>
      </c>
      <c t="s" s="4" r="B11">
        <v>79</v>
      </c>
      <c t="s" s="4" r="C11">
        <v>79</v>
      </c>
      <c t="s" s="4" r="D11">
        <v>79</v>
      </c>
      <c t="s" s="4" r="E11">
        <v>79</v>
      </c>
      <c t="s" s="4" r="F11">
        <v>79</v>
      </c>
    </row>
    <row spans="1:6" r="12">
      <c t="s" s="4" r="A12">
        <v>81</v>
      </c>
      <c t="s" s="4" r="B12">
        <v>79</v>
      </c>
      <c t="s" s="4" r="C12">
        <v>79</v>
      </c>
      <c t="n" s="6" r="D12">
        <v>199305</v>
      </c>
      <c t="s" s="4" r="E12">
        <v>79</v>
      </c>
      <c t="n" s="6" r="F12">
        <v>199305</v>
      </c>
    </row>
    <row spans="1:6" r="13">
      <c t="s" s="4" r="A13">
        <v>82</v>
      </c>
      <c t="n" s="6" r="B13">
        <v>14360396</v>
      </c>
      <c t="n" s="6" r="C13">
        <v>1436</v>
      </c>
      <c t="n" s="6" r="D13">
        <v>142168</v>
      </c>
      <c t="s" s="4" r="E13">
        <v>79</v>
      </c>
      <c t="n" s="6" r="F13">
        <v>143604</v>
      </c>
    </row>
    <row spans="1:6" r="14">
      <c t="s" s="4" r="A14">
        <v>83</v>
      </c>
      <c t="n" s="6" r="B14">
        <v>-10000000</v>
      </c>
      <c t="n" s="6" r="C14">
        <v>-1000</v>
      </c>
      <c t="n" s="6" r="D14">
        <v>1000</v>
      </c>
      <c t="s" s="4" r="E14">
        <v>79</v>
      </c>
      <c t="s" s="4" r="F14">
        <v>79</v>
      </c>
    </row>
    <row spans="1:6" r="15">
      <c t="s" s="4" r="A15">
        <v>84</v>
      </c>
      <c t="s" s="4" r="B15">
        <v>79</v>
      </c>
      <c t="s" s="4" r="C15">
        <v>79</v>
      </c>
      <c t="s" s="4" r="D15">
        <v>79</v>
      </c>
      <c t="n" s="6" r="E15">
        <v>-293104</v>
      </c>
      <c t="n" s="6" r="F15">
        <v>-293104</v>
      </c>
    </row>
    <row spans="1:6" r="16">
      <c t="s" s="4" r="A16">
        <v>86</v>
      </c>
      <c t="n" s="6" r="B16">
        <v>139610386</v>
      </c>
      <c t="n" s="6" r="C16">
        <v>13961</v>
      </c>
      <c t="n" s="6" r="D16">
        <v>849597</v>
      </c>
      <c t="n" s="6" r="E16">
        <v>-887831</v>
      </c>
      <c t="n" s="6" r="F16">
        <v>-242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s="1" r="A1">
        <v>87</v>
      </c>
      <c t="s" s="2" r="B1">
        <v>1</v>
      </c>
    </row>
    <row spans="1:3" r="2">
      <c t="s" s="2" r="B2">
        <v>88</v>
      </c>
      <c t="s" s="2" r="C2">
        <v>89</v>
      </c>
    </row>
    <row spans="1:3" r="3">
      <c t="s" s="3" r="A3">
        <v>90</v>
      </c>
    </row>
    <row spans="1:3" r="4">
      <c t="s" s="4" r="A4">
        <v>68</v>
      </c>
      <c t="n" s="6" r="B4">
        <v>-293104</v>
      </c>
      <c t="n" s="6" r="C4">
        <v>-188265</v>
      </c>
    </row>
    <row spans="1:3" r="5">
      <c t="s" s="3" r="A5">
        <v>91</v>
      </c>
    </row>
    <row spans="1:3" r="6">
      <c t="s" s="4" r="A6">
        <v>64</v>
      </c>
      <c t="n" s="6" r="B6">
        <v>37058</v>
      </c>
      <c t="n" s="6" r="C6">
        <v>70864</v>
      </c>
    </row>
    <row spans="1:3" r="7">
      <c t="s" s="4" r="A7">
        <v>65</v>
      </c>
      <c t="n" s="6" r="B7">
        <v>199305</v>
      </c>
      <c t="n" s="6" r="C7">
        <v>0</v>
      </c>
    </row>
    <row spans="1:3" r="8">
      <c t="s" s="4" r="A8">
        <v>92</v>
      </c>
      <c t="n" s="6" r="B8">
        <v>0</v>
      </c>
      <c t="n" s="6" r="C8">
        <v>32500</v>
      </c>
    </row>
    <row spans="1:3" r="9">
      <c t="s" s="3" r="A9">
        <v>93</v>
      </c>
    </row>
    <row spans="1:3" r="10">
      <c t="s" s="4" r="A10">
        <v>94</v>
      </c>
      <c t="n" s="7" r="B10">
        <v>7659</v>
      </c>
      <c t="n" s="7" r="C10">
        <v>6754</v>
      </c>
    </row>
    <row spans="1:3" r="11">
      <c t="s" s="4" r="A11">
        <v>95</v>
      </c>
      <c t="n" s="7" r="B11">
        <v>-49082</v>
      </c>
      <c t="n" s="7" r="C11">
        <v>-78147</v>
      </c>
    </row>
    <row spans="1:3" r="12">
      <c t="s" s="3" r="A12">
        <v>96</v>
      </c>
    </row>
    <row spans="1:3" r="13">
      <c t="s" s="4" r="A13">
        <v>97</v>
      </c>
      <c t="n" s="6" r="B13">
        <v>0</v>
      </c>
      <c t="n" s="6" r="C13">
        <v>0</v>
      </c>
    </row>
    <row spans="1:3" r="14">
      <c t="s" s="4" r="A14">
        <v>98</v>
      </c>
      <c t="n" s="7" r="B14">
        <v>0</v>
      </c>
      <c t="n" s="7" r="C14">
        <v>0</v>
      </c>
    </row>
    <row spans="1:3" r="15">
      <c t="s" s="3" r="A15">
        <v>99</v>
      </c>
    </row>
    <row spans="1:3" r="16">
      <c t="s" s="4" r="A16">
        <v>100</v>
      </c>
      <c t="n" s="7" r="B16">
        <v>47439</v>
      </c>
      <c t="n" s="7" r="C16">
        <v>79000</v>
      </c>
    </row>
    <row spans="1:3" r="17">
      <c t="s" s="4" r="A17">
        <v>101</v>
      </c>
      <c t="n" s="6" r="B17">
        <v>250013</v>
      </c>
      <c t="n" s="6" r="C17">
        <v>0</v>
      </c>
    </row>
    <row spans="1:3" r="18">
      <c t="s" s="4" r="A18">
        <v>102</v>
      </c>
      <c t="n" s="7" r="B18">
        <v>297452</v>
      </c>
      <c t="n" s="7" r="C18">
        <v>79000</v>
      </c>
    </row>
    <row spans="1:3" r="19">
      <c t="s" s="4" r="A19">
        <v>103</v>
      </c>
      <c t="n" s="7" r="B19">
        <v>248370</v>
      </c>
      <c t="n" s="7" r="C19">
        <v>853</v>
      </c>
    </row>
    <row spans="1:3" r="20">
      <c t="s" s="4" r="A20">
        <v>104</v>
      </c>
      <c t="n" s="6" r="B20">
        <v>1824</v>
      </c>
      <c t="n" s="6" r="C20">
        <v>971</v>
      </c>
    </row>
    <row spans="1:3" r="21">
      <c t="s" s="4" r="A21">
        <v>105</v>
      </c>
      <c t="n" s="6" r="B21">
        <v>250194</v>
      </c>
      <c t="n" s="6" r="C21">
        <v>1824</v>
      </c>
    </row>
    <row spans="1:3" r="22">
      <c t="s" s="3" r="A22">
        <v>106</v>
      </c>
    </row>
    <row spans="1:3" r="23">
      <c t="s" s="4" r="A23">
        <v>107</v>
      </c>
      <c t="n" s="6" r="B23">
        <v>15333</v>
      </c>
      <c t="n" s="6" r="C23">
        <v>78000</v>
      </c>
    </row>
    <row spans="1:3" r="24">
      <c t="s" s="4" r="A24">
        <v>82</v>
      </c>
      <c t="n" s="7" r="B24">
        <v>143604</v>
      </c>
      <c t="n" s="7" r="C24">
        <v>0</v>
      </c>
    </row>
    <row spans="1:3" r="25">
      <c t="s" s="4" r="A25">
        <v>108</v>
      </c>
      <c t="n" s="6" r="B25">
        <v>1000</v>
      </c>
      <c t="n" s="6" r="C2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2</v>
      </c>
      <c t="s" s="2" r="B1">
        <v>1</v>
      </c>
    </row>
    <row spans="1:2" r="2">
      <c t="s" s="2" r="B2">
        <v>2</v>
      </c>
    </row>
    <row spans="1:2" r="3">
      <c t="s" s="3" r="A3">
        <v>110</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6</v>
      </c>
      <c t="s" s="2" r="B1">
        <v>1</v>
      </c>
    </row>
    <row spans="1:2" r="2">
      <c t="s" s="2" r="B2">
        <v>2</v>
      </c>
    </row>
    <row spans="1:2" r="3">
      <c t="s" s="3" r="A3">
        <v>110</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olaflex Corp. - Balance Sheets</vt:lpstr>
      <vt:lpstr>Solarflex Corp. - Statements of</vt:lpstr>
      <vt:lpstr>Solarflex Corp. - Statement of </vt:lpstr>
      <vt:lpstr>Solarflex Corp. - Statements o5</vt:lpstr>
      <vt:lpstr>1. The Company and Significant </vt:lpstr>
      <vt:lpstr>2. Stockholders' Equity</vt:lpstr>
      <vt:lpstr>3. Related Party Transactions N</vt:lpstr>
      <vt:lpstr>4. Notes Payable</vt:lpstr>
      <vt:lpstr>5. Income Taxes</vt:lpstr>
      <vt:lpstr>6. Future Commitment</vt:lpstr>
      <vt:lpstr>7. Going Concern</vt:lpstr>
      <vt:lpstr>8. Subsequent Events</vt:lpstr>
      <vt:lpstr>1. The Company and Significan14</vt:lpstr>
      <vt:lpstr>1. The Company and Significan15</vt:lpstr>
      <vt:lpstr>1. The Company and Significan16</vt:lpstr>
      <vt:lpstr>1. The Company and Significan17</vt:lpstr>
      <vt:lpstr>1. The Company and Significan18</vt:lpstr>
      <vt:lpstr>1. The Company and Significan19</vt:lpstr>
      <vt:lpstr>1. The Company and Significan20</vt:lpstr>
      <vt:lpstr>1. The Company and Significan21</vt:lpstr>
      <vt:lpstr>1. The Company and Significan22</vt:lpstr>
      <vt:lpstr>1. The Company and Significan23</vt:lpstr>
      <vt:lpstr>1. The Company and Significan24</vt:lpstr>
      <vt:lpstr>1. The Company and Significan25</vt:lpstr>
      <vt:lpstr>5. Income Taxes_ Summary of Def</vt:lpstr>
      <vt:lpstr>1. The Company and Significan27</vt:lpstr>
      <vt:lpstr>Uncategorized Items - sfe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4:45:00Z</dcterms:created>
  <dcterms:modified xmlns:dcterms="http://purl.org/dc/terms/" xmlns:xsi="http://www.w3.org/2001/XMLSchema-instance" xsi:type="dcterms:W3CDTF">2016-02-11T14:45:00Z</dcterms:modified>
  <dc:title xmlns:dc="http://purl.org/dc/elements/1.1/">Untitled</dc:title>
  <dc:description xmlns:dc="http://purl.org/dc/elements/1.1/"/>
  <dc:subject xmlns:dc="http://purl.org/dc/elements/1.1/"/>
  <cp:keywords/>
  <cp:category/>
</cp:coreProperties>
</file>